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9"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Grand Canyon Education, Inc.</t>
        </is>
      </c>
    </row>
    <row r="6">
      <c r="A6" s="4" t="inlineStr">
        <is>
          <t>Entity Central Index Key</t>
        </is>
      </c>
      <c r="B6" s="4" t="inlineStr">
        <is>
          <t>0001434588</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 ​ ​ ​ ​ ​ ​ ​ ​ ​ ​ ​ ​ Value of Initial Fixed $100 ​ ​ ​ ​ ​ ​ ​ ​ ​ ​ ​ ​ ​ ​ Average ​ Average ​ Investment Based on: ​ ​ ​ ​ ​ ​ ​ ​ Summary ​ ​ ​ ​ Summary ​ Compensation ​ ​ ​ ​ Peer Group ​ ​ ​ ​ ​ ​ ​ ​ Compensation ​ Compensation ​ Compensation ​ Actually Paid ​ Total ​ Total ​ ​ ​ ​ ​ ​ ​ ​ Table ​ Actually Paid ​ Table Total for ​ to Non-CEO ​ Shareholder ​ Shareholder ​ Net ​ Adjusted Year ​ Total for CEO (1) ​ to CEO (2) ​ Non-CEO NEOs (3) ​ NEOs (2) (3) ​ Return ​ Return (4) ​ Income (5) ​ EBITDA (6) 2022 ​ $ 1,997,113 ​ $ 2,919,364 ​ $ 1,205,110 ​ $ 1,604,033 ​ $ 110.30 ​ $ 92.68 ​ $ 184,675 ​ $ 291,336 2021 ​ $ 1,843,058 ​ $ 1,864,868 ​ $ 1,099,912 ​ $ 1,100,530 ​ $ 89.48 ​ $ 100.13 ​ $ 260,344 ​ $ 327,354 2020 ​ $ 2,105,208 ​ $ 1,830,647 ​ $ 1,322,165 ​ $ 1,222,327 ​ $ 97.20 ​ $ 124.90 ​ $ 257,196 ​ $ 323,830 (1) The dollar amounts reported are the amounts of total compensation reported for our CEO, Mr. Mueller , in the Summary Compensation Table for fiscal years 2022, 2021 and 2020. Mr. Mueller served as CEO for each of the years presented. (2) The dollar amounts reported represent the amount of “compensation actually paid” or “CAP”, as computed in accordance with SEC rules. The dollar amounts do not reflect the actual amounts of compensation paid to our CEO or other NEOs during the applicable years, but include (i) the year-end value of equity awards granted during the reported year, and (ii) the change in the value of equity awards that were unvested at the end of the prior year, measured through the date the awards vested or were forfeited, or through the end of the reported fiscal year. (3) For 2022 and 2021, reflects compensation information for our 2022 NEOs, other than our CEO, as described in the CD&amp;A of this proxy statement (each of whom served as NEOs for both 2022 and 2021). For 2020, reflects compensation information for Dr. Meyer, Mr. Bachus, Mr. Mildenhall and Mr. Briggs. (4) Reflects cumulative total shareholder return for the eight companies included in the customized peer group used by GCE for purposes of Item 201 (e) of Regulation S-K under the Exchange Act in GCE’s Annual Report on Form 10-K for the year ended December 31, 2022. Those eight companies are: 2U Inc, Adtalem Global Education, Inc, Chegg Inc, Coursera Inc, John Wiley &amp; Sons Inc, Laureate Education Inc, Pearson Plc and Strategic Education Inc. (5) The decline in net income between 2021 and 2022 is partially due to the lower interest income achieved as a result of the repayment to us by Grand Canyon University of a secured note payable that had been in place since 2018. (6) We defined Adjusted EBITDA for purposes of the Annual Cash Incentive Plan in a manner consistent with the definition we use when reporting our financial results. See Item 7, Management’s Discussion and Analysis of Financial Condition and Results of Operations – Adjusted EBITDA (Non- GAAP Financial Measure), beginning on page 58 of our Annual Report on Form 10-K for the fiscal year ended December 31, 2022 for information regarding our use and calculation of Adjusted EBITDA.</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1) The dollar amounts reported are the amounts of total compensation reported for our CEO, Mr. Mueller , in the Summary Compensation Table for fiscal years 2022, 2021 and 2020. Mr. Mueller served as CEO for each of the years presented. (3) For 2022 and 2021, reflects compensation information for our 2022 NEOs, other than our CEO, as described in the CD&amp;A of this proxy statement (each of whom served as NEOs for both 2022 and 2021). For 2020, reflects compensation information for Dr. Meyer, Mr. Bachus, Mr. Mildenhall and Mr. Briggs.</t>
        </is>
      </c>
      <c r="C6" s="4" t="inlineStr">
        <is>
          <t xml:space="preserve"> </t>
        </is>
      </c>
      <c r="D6" s="4" t="inlineStr">
        <is>
          <t xml:space="preserve"> </t>
        </is>
      </c>
    </row>
    <row r="7">
      <c r="A7" s="4" t="inlineStr">
        <is>
          <t>Peer Group Issuers, Footnote [Text Block]</t>
        </is>
      </c>
      <c r="B7" s="4" t="inlineStr">
        <is>
          <t>(4) Reflects cumulative total shareholder return for the eight companies included in the customized peer group used by GCE for purposes of Item 201 (e) of Regulation S-K under the Exchange Act in GCE’s Annual Report on Form 10-K for the year ended December 31, 2022. Those eight companies are: 2U Inc, Adtalem Global Education, Inc, Chegg Inc, Coursera Inc, John Wiley &amp; Sons Inc, Laureate Education Inc, Pearson Plc and Strategic Education Inc.</t>
        </is>
      </c>
      <c r="C7" s="4" t="inlineStr">
        <is>
          <t xml:space="preserve"> </t>
        </is>
      </c>
      <c r="D7" s="4" t="inlineStr">
        <is>
          <t xml:space="preserve"> </t>
        </is>
      </c>
    </row>
    <row r="8">
      <c r="A8" s="4" t="inlineStr">
        <is>
          <t>PEO Total Compensation Amount</t>
        </is>
      </c>
      <c r="B8" s="5" t="n">
        <v>1997113</v>
      </c>
      <c r="C8" s="5" t="n">
        <v>1843058</v>
      </c>
      <c r="D8" s="5" t="n">
        <v>2105208</v>
      </c>
    </row>
    <row r="9">
      <c r="A9" s="4" t="inlineStr">
        <is>
          <t>PEO Actually Paid Compensation Amount</t>
        </is>
      </c>
      <c r="B9" s="5" t="n">
        <v>2919364</v>
      </c>
      <c r="C9" s="6" t="n">
        <v>1864868</v>
      </c>
      <c r="D9" s="6" t="n">
        <v>1830647</v>
      </c>
    </row>
    <row r="10">
      <c r="A10" s="4" t="inlineStr">
        <is>
          <t>Adjustment To PEO Compensation, Footnote [Text Block]</t>
        </is>
      </c>
      <c r="B10" s="4" t="inlineStr">
        <is>
          <t>To calculate the amounts in the “Compensation Actually Paid to CEO” column in the table above, the following amounts were deducted from and added to (as applicable) our CEO’s “Total” compensation as reported in the Summary Compensation Table (SCT): ​ ​ ​ ​ ​ ​ ​ ​ ​ ​ ​ ​ ​ ​ ​ Summary ​ ​ ​ ​ ​ ​ ​ ​ ​ ​ ​ Compensation ​ Reported ​ Equity Award ​ ​ ​ ​ ​ Table Total for ​ Value of Equity ​ Adjustments ​ Compensation Year CEO Awards for CEO (1) for CEO (2) Actually Paid to CEO 2022 ​ $ 1,997,113 ​ $ (1,211,488) ​ $ 2,133,739 ​ $ 2,919,364 2021 ​ $ 1,843,058 ​ $ (1,211,575) ​ $ 1,233,385 ​ $ 1,864,868 2020 ​ $ 2,105,208 ​ $ (1,211,533) ​ $ 936,972 ​ $ 1,830,647 (1) Represents the grant date fair value of the equity awards to our CEO, as reported in the “Stock Awards” column in the SCT for each applicable year. (2) Represents the adjustments to equity awards granted to our CEO to arrive at CAP, as itemized in the table below. No awards vested in the year they were granted. ​ ​ ​ ​ ​ ​ ​ ​ ​ ​ ​ Fair Value of Equity Awards for CEO 2022 ​ 2021 ​ 2020 As of year-end for awards granted during the year ​ $ 1,542,425 ​ $ 1,207,911 ​ $ 1,341,808 Year-over-year increase (decrease) of unvested awards granted in prior years ​ $ 555,228 ​ $ (209,339) ​ $ (83,431) Increase (decrease) from prior fiscal year-end for awards that vested during the year ​ $ 36,086 ​ $ 234,813 ​ $ (321,405) Total Equity Award Adjustments ​ $ 2,133,739 ​ $ 1,233,385 ​ $ 936,972</t>
        </is>
      </c>
      <c r="C10" s="4" t="inlineStr">
        <is>
          <t xml:space="preserve"> </t>
        </is>
      </c>
      <c r="D10" s="4" t="inlineStr">
        <is>
          <t xml:space="preserve"> </t>
        </is>
      </c>
    </row>
    <row r="11">
      <c r="A11" s="4" t="inlineStr">
        <is>
          <t>Non-PEO NEO Average Total Compensation Amount</t>
        </is>
      </c>
      <c r="B11" s="5" t="n">
        <v>1205110</v>
      </c>
      <c r="C11" s="6" t="n">
        <v>1099912</v>
      </c>
      <c r="D11" s="6" t="n">
        <v>1322165</v>
      </c>
    </row>
    <row r="12">
      <c r="A12" s="4" t="inlineStr">
        <is>
          <t>Non-PEO NEO Average Compensation Actually Paid Amount</t>
        </is>
      </c>
      <c r="B12" s="5" t="n">
        <v>1604033</v>
      </c>
      <c r="C12" s="6" t="n">
        <v>1100530</v>
      </c>
      <c r="D12" s="6" t="n">
        <v>1222327</v>
      </c>
    </row>
    <row r="13">
      <c r="A13" s="4" t="inlineStr">
        <is>
          <t>Adjustment to Non-PEO NEO Compensation Footnote [Text Block]</t>
        </is>
      </c>
      <c r="B13" s="4" t="inlineStr">
        <is>
          <t>To calculate the amounts in the “Average Compensation Actually Paid to Non-CEO NEOs” column in the table above, the following amounts were deducted from and added to (as applicable) the average of the “Total” compensation of our non-CEO named executive officers for each applicable year, as reported in the SCT for that year: ​ ​ ​ ​ ​ ​ ​ ​ ​ ​ ​ ​ ​ ​ ​ Average Summary ​ Average ​ Average ​ ​ ​ ​ ​ Compensation ​ Reported Value of ​ Equity Award ​ Average ​ ​ Table Total for ​ Equity Awards for ​ Adjustments ​ Compensation Actually Year Non-CEO NEOs Non-CEO NEOs (1) for Non-CEO NEOs (2) Paid to Non-CEO NEOs 2022 ​ $ 1,205,110 ​ $ (560,722) ​ $ 959,645 ​ $ 1,604,033 2021 ​ $ 1,099,912 ​ $ (553,324) ​ $ 553,942 ​ $ 1,100,530 2020 ​ $ 1,322,165 ​ $ (609,865) ​ $ 510,027 ​ $ 1,222,327 (1) Represents the average of the grant date fair value of the equity awards to our named executive officers (other than our CEO), as reported in the “Stock Awards” column in the SCT for each applicable year. (2) Represents adjustments for the equity awards granted to our named executive officers (other than our CEO) to arrive at CAP, as itemized in the table below. No awards vested in the year they were granted. ​ ​ ​ ​ ​ ​ ​ ​ ​ ​ Fair Value of Equity Awards for Non-CEO NEOs ​ 2022 ​ 2021 ​ 2020 As of year-end for awards granted during the year ​ $ 713,892 ​ $ 551,651 ​ $ 675,443 Year-over-year increase (decrease) of unvested awards granted in prior years ​ $ 232,133 ​ $ (79,117) ​ $ (34,816) Increase (decrease) from prior fiscal year-end for awards that vested during the year ​ $ 13,620 ​ $ 81,408 ​ $ (130,600) Total Equity Award Adjustments ​ $ 959,645 ​ $ 553,942 ​ $ 510,027</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B17" s="4" t="inlineStr">
        <is>
          <t>​ ​</t>
        </is>
      </c>
      <c r="C17" s="4" t="inlineStr">
        <is>
          <t xml:space="preserve"> </t>
        </is>
      </c>
      <c r="D17" s="4" t="inlineStr">
        <is>
          <t xml:space="preserve"> </t>
        </is>
      </c>
    </row>
    <row r="18">
      <c r="A18" s="4" t="inlineStr">
        <is>
          <t>Tabular List [Table Text Block]</t>
        </is>
      </c>
      <c r="B18" s="4" t="inlineStr">
        <is>
          <t>Most Important Financial Performance Measures ● Adjusted EBITDA ● Service Revenue ● Return on Equity ● Free Cash Flow ● Total Shareholder Return ● As Adjusted Non-GAAP Diluted EPS ● Net Income</t>
        </is>
      </c>
      <c r="C18" s="4" t="inlineStr">
        <is>
          <t xml:space="preserve"> </t>
        </is>
      </c>
      <c r="D18" s="4" t="inlineStr">
        <is>
          <t xml:space="preserve"> </t>
        </is>
      </c>
    </row>
    <row r="19">
      <c r="A19" s="4" t="inlineStr">
        <is>
          <t>Total Shareholder Return Amount</t>
        </is>
      </c>
      <c r="B19" s="7" t="n">
        <v>110.3</v>
      </c>
      <c r="C19" s="8" t="n">
        <v>89.48</v>
      </c>
      <c r="D19" s="8" t="n">
        <v>97.2</v>
      </c>
    </row>
    <row r="20">
      <c r="A20" s="4" t="inlineStr">
        <is>
          <t>Peer Group Total Shareholder Return Amount</t>
        </is>
      </c>
      <c r="B20" s="8" t="n">
        <v>92.68000000000001</v>
      </c>
      <c r="C20" s="8" t="n">
        <v>100.13</v>
      </c>
      <c r="D20" s="8" t="n">
        <v>124.9</v>
      </c>
    </row>
    <row r="21">
      <c r="A21" s="4" t="inlineStr">
        <is>
          <t>Net Income (Loss)</t>
        </is>
      </c>
      <c r="B21" s="5" t="n">
        <v>184675</v>
      </c>
      <c r="C21" s="5" t="n">
        <v>260344</v>
      </c>
      <c r="D21" s="5" t="n">
        <v>257196</v>
      </c>
    </row>
    <row r="22">
      <c r="A22" s="4" t="inlineStr">
        <is>
          <t>Company Selected Measure Amount</t>
        </is>
      </c>
      <c r="B22" s="6" t="n">
        <v>291336</v>
      </c>
      <c r="C22" s="6" t="n">
        <v>327354</v>
      </c>
      <c r="D22" s="6" t="n">
        <v>323830</v>
      </c>
    </row>
    <row r="23">
      <c r="A23" s="4" t="inlineStr">
        <is>
          <t>PEO Name</t>
        </is>
      </c>
      <c r="B23" s="4" t="inlineStr">
        <is>
          <t>Mr. Muelle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6) We defined Adjusted EBITDA for purposes of the Annual Cash Incentive Plan in a manner consistent with the definition we use when reporting our financial results. See Item 7, Management’s Discussion and Analysis of Financial Condition and Results of Operations – Adjusted EBITDA (Non- GAAP Financial Measure), beginning on page 58 of our Annual Report on Form 10-K for the fiscal year ended December 31, 2022 for information regarding our use and calculation of Adjusted EBITDA.</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Service Revenu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turn on Equity</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Free Cash Flow</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Total Shareholder Return</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As Adjusted Non-GAAP Diluted EPS</t>
        </is>
      </c>
      <c r="C42" s="4" t="inlineStr">
        <is>
          <t xml:space="preserve"> </t>
        </is>
      </c>
      <c r="D42" s="4" t="inlineStr">
        <is>
          <t xml:space="preserve"> </t>
        </is>
      </c>
    </row>
    <row r="43">
      <c r="A43" s="4" t="inlineStr">
        <is>
          <t>Measure [Axis]: 7</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Measure Name</t>
        </is>
      </c>
      <c r="B45" s="4" t="inlineStr">
        <is>
          <t>Net Income</t>
        </is>
      </c>
      <c r="C45" s="4" t="inlineStr">
        <is>
          <t xml:space="preserve"> </t>
        </is>
      </c>
      <c r="D45" s="4" t="inlineStr">
        <is>
          <t xml:space="preserve"> </t>
        </is>
      </c>
    </row>
    <row r="46">
      <c r="A46" s="4" t="inlineStr">
        <is>
          <t>PEO [Member] | Reported Value of Equity Awards</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1211488</v>
      </c>
      <c r="C48" s="5" t="n">
        <v>-1211575</v>
      </c>
      <c r="D48" s="5" t="n">
        <v>-1211533</v>
      </c>
    </row>
    <row r="49">
      <c r="A49" s="4" t="inlineStr">
        <is>
          <t>PEO [Member] | As of year-end for awards granted during the yea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542425</v>
      </c>
      <c r="C51" s="6" t="n">
        <v>1207911</v>
      </c>
      <c r="D51" s="6" t="n">
        <v>1341808</v>
      </c>
    </row>
    <row r="52">
      <c r="A52" s="4" t="inlineStr">
        <is>
          <t>PEO [Member] | Year-over-year increase (decrease) of unvested awards granted in prior years</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555228</v>
      </c>
      <c r="C54" s="6" t="n">
        <v>-209339</v>
      </c>
      <c r="D54" s="6" t="n">
        <v>-83431</v>
      </c>
    </row>
    <row r="55">
      <c r="A55" s="4" t="inlineStr">
        <is>
          <t>PEO [Member] | Increase (decrease) from prior fiscal year-end for awards that vested during the yea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6086</v>
      </c>
      <c r="C57" s="6" t="n">
        <v>234813</v>
      </c>
      <c r="D57" s="6" t="n">
        <v>-321405</v>
      </c>
    </row>
    <row r="58">
      <c r="A58" s="4" t="inlineStr">
        <is>
          <t>PEO [Member] | Equity Award Adjustments</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133739</v>
      </c>
      <c r="C60" s="6" t="n">
        <v>1233385</v>
      </c>
      <c r="D60" s="6" t="n">
        <v>936972</v>
      </c>
    </row>
    <row r="61">
      <c r="A61" s="4" t="inlineStr">
        <is>
          <t>Non-PEO NEO [Member] | Reported Value of Equity Awards</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560722</v>
      </c>
      <c r="C63" s="6" t="n">
        <v>-553324</v>
      </c>
      <c r="D63" s="6" t="n">
        <v>-609865</v>
      </c>
    </row>
    <row r="64">
      <c r="A64" s="4" t="inlineStr">
        <is>
          <t>Non-PEO NEO [Member] | As of year-end for awards granted during the yea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713892</v>
      </c>
      <c r="C66" s="6" t="n">
        <v>551651</v>
      </c>
      <c r="D66" s="6" t="n">
        <v>675443</v>
      </c>
    </row>
    <row r="67">
      <c r="A67" s="4" t="inlineStr">
        <is>
          <t>Non-PEO NEO [Member] | Year-over-year increase (decrease) of unvested awards granted in prior years</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32133</v>
      </c>
      <c r="C69" s="6" t="n">
        <v>-79117</v>
      </c>
      <c r="D69" s="6" t="n">
        <v>-34816</v>
      </c>
    </row>
    <row r="70">
      <c r="A70" s="4" t="inlineStr">
        <is>
          <t>Non-PEO NEO [Member] | Increase (decrease) from prior fiscal year-end for awards that vested during the yea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3620</v>
      </c>
      <c r="C72" s="6" t="n">
        <v>81408</v>
      </c>
      <c r="D72" s="6" t="n">
        <v>-130600</v>
      </c>
    </row>
    <row r="73">
      <c r="A73" s="4" t="inlineStr">
        <is>
          <t>Non-PEO NEO [Member] | Equity Award Adjustments</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959645</v>
      </c>
      <c r="C75" s="5" t="n">
        <v>553942</v>
      </c>
      <c r="D75" s="5" t="n">
        <v>5100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15:35Z</dcterms:created>
  <dcterms:modified xmlns:dcterms="http://purl.org/dc/terms/" xmlns:xsi="http://www.w3.org/2001/XMLSchema-instance" xsi:type="dcterms:W3CDTF">2023-04-26T20:15:35Z</dcterms:modified>
</cp:coreProperties>
</file>